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AGEN INC.</t>
        </is>
      </c>
    </row>
    <row r="8">
      <c r="A8" s="4" t="inlineStr">
        <is>
          <t>Entity Central Index Key</t>
        </is>
      </c>
      <c r="B8" s="4" t="inlineStr">
        <is>
          <t>00010607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7" customWidth="1" min="2" max="2"/>
    <col width="23" customWidth="1" min="3" max="3"/>
    <col width="22" customWidth="1" min="4" max="4"/>
    <col width="80" customWidth="1" min="5" max="5"/>
    <col width="23" customWidth="1" min="6" max="6"/>
    <col width="23" customWidth="1" min="7" max="7"/>
  </cols>
  <sheetData>
    <row r="1">
      <c r="A1" s="1" t="inlineStr">
        <is>
          <t>Pay vs Performance Disclosure - USD ($)</t>
        </is>
      </c>
      <c r="B1" s="2" t="inlineStr">
        <is>
          <t>2 Months Ended</t>
        </is>
      </c>
      <c r="C1" s="2" t="inlineStr">
        <is>
          <t>4 Months Ended</t>
        </is>
      </c>
      <c r="D1" s="2" t="inlineStr">
        <is>
          <t>6 Months Ended</t>
        </is>
      </c>
      <c r="E1" s="2" t="inlineStr">
        <is>
          <t>12 Months Ended</t>
        </is>
      </c>
    </row>
    <row r="2">
      <c r="B2" s="2" t="inlineStr">
        <is>
          <t>Dec. 31, 2022</t>
        </is>
      </c>
      <c r="C2" s="2" t="inlineStr">
        <is>
          <t>Apr. 30, 2022</t>
        </is>
      </c>
      <c r="D2" s="2" t="inlineStr">
        <is>
          <t>Oct. 31, 2022</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Summary Compensation Table Total for David R. Epstein (1) ($) Summary Compensation Table Total for Roger D. Dansey, M.D. (1) ($) Summary Compensation Table Total for Clay B. Siegall, Ph.D. (1) ($) Compensation Actually Paid to David R. Epstein (1)(2)(3) ($) Compensation Actually Paid to Roger D. Dansey, M.D. (1)(2)(3) ($) Compensation Actually Paid to Clay B. Siegall, Ph.D. (1)(2)(3) ($) Average Summary Compensation Table Total for non-PEO NEOs (1) ($) Average Compensation Actually Paid to Non-PEO NEOs (1)(2)(3) ($) Value of Initial Fixed $100 Investment Based On:) (4) Net Income (Loss) Net Product Sales Revenue ($ Millions) (5) Company TSR ($) Peer Group TSR ($) 2022 57,460,546 36,390,753 32,758,022 52,036,170 29,443,912 (20,240,451) 5,306,908 3,460,387 112.47 113.65 (610.3) 1,706.5 2021 — — 18,906,444 — — 16,157,826 6,314,999 3,696,544 135.31 126.45 (674.5) 1,385.6 2020 — — 16,493,557 — — 49,623,287 5,038,594 13,814,518 153.28 126.42 (613.7) 1,000.6</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net product sales revenu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Clay B. Siegall, Ph.D. was our PEO in 2020, 2021, and until May 2022. Roger D. Dansey, M.D. was our interim PEO from May 2022 to November 2022. David R. Epstein was our PEO starting in November 2022. The individuals comprising the Non-PEO NEOs for each year presented are listed below. 2020 2021 2022 Roger D. Dansey, M.D. Roger D. Dansey, M.D. Todd E. Simpson Todd E. Simpson Todd E. Simpson Jean I. Liu Jean I. Liu Jean I. Liu Chip R. Romp Chip R. Romp Chip R. Romp Vaughn B. Himes, Ph.D.</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The Peer Group TSR set forth in this table utilizes the Nasdaq Biotechnology Total Return Index which we also utilize in the stock performance graph required by Item 201(e) of Regulation S-K included in our Annual Report on Form 10-K for the fiscal year ended December 31, 2022. The comparison assumes $100 was invested for the period starting December 31, 2019, through the end of the listed year in the Company and in the Nasdaq Biotechnology Total Return  Index, respectively. Historical stock performance is not necessarily indicative of future stock performance.</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The amounts in this column represent the average amount of “compensation actually paid” to the applicable PEO or Non-PEO NEOs as a group, as applicable, as computed in accordance with Item 402(v) of Regulation S-K. The dollar amounts do not reflect the actual average amount of compensation earned by or paid to the NEOs during the applicable year. In accordance with the requirements of Item 402(v) of Regulation S-K, the following adjustments were made to average total compensation for the applicable PEO or Non-NEO PEOs as a group, as applicable, for each year to determine the compensation actually paid.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Inclusion of Compensation Actually 2022 57,460,546 (57,196,632) 51,772,256 52,036,170 Year Summary Compensation Table Total for Exclusion of Inclusion of Compensation 2022 36,390,753 (33,909,169) 26,962,328 29,443,912 Year Summary Exclusion of Stock Awards and Option Awards for Clay B. Siegall, Ph.D. ($) (a) Inclusion of Equity Values for Clay B. Siegall, Ph.D. ($) (b) Compensation 2022 32,758,022 (28,142,676) (24,855,797) (20,240,451) 2021 18,906,444 (15,817,012) 13,068,394 16,157,826 2020 16,493,557 (13,856,879) 46,986,609 49,623,287 Year Average Average Average Average 2022 5,306,908 (4,145,194) 2,298,673 3,460,387 2021 6,314,999 (5,108,075) 2,489,620 3,696,544 2020 5,038,594 (3,912,014) 12,687,938 13,814,518 (a) The grant date fair value of equity awards represents the total of the amounts reported in the “Stock Awards” and “Option Awards” columns in the Summary Compensation Table for the applicable year. (b) The amounts in the Inclusion of Equity Values in the tables above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amounts deducted or added in calculating the equity award adjustments are set forth in the following tables: Year Year-End Fair Change in Fair Vesting-Date Change in Fair Fair Value at Last Total - Inclusion 2022 51,772,256 — — — — 51,772,256 Year Year-End Fair Change in Fair Vesting-Date Change in Fair Fair Value at Last Total - Inclusion of Equity 2022 28,642,440 (734,469) — (945,643) — 26,962,328 Year Year-End Fair Change in Fair Vesting-Date Change in Fair Fair Value at Last Total - Inclusion 2022 — (21,850,484) — (3,005,313) — (24,855,797) 2021 15,580,163 658,358 — (3,170,127) — 13,068,394 2020 16,074,779 20,078,300 — 10,833,530 — 46,986,609 Year Average Year Average Change Average Vesting Average Change Average Total - Average 2022 3,125,223 (320,624) — (505,926) — 2,298,673 2021 5,006,651 (1,322,387) — (1,194,644) — 2,489,620 2020 4,521,840 5,603,498 — 2,562,600 — 12,687,938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5306908</v>
      </c>
      <c r="F9" s="5" t="n">
        <v>6314999</v>
      </c>
      <c r="G9" s="5" t="n">
        <v>5038594</v>
      </c>
    </row>
    <row r="10">
      <c r="A10" s="4" t="inlineStr">
        <is>
          <t>Non-PEO NEO Average Compensation Actually Paid Amount</t>
        </is>
      </c>
      <c r="B10" s="4" t="inlineStr">
        <is>
          <t xml:space="preserve"> </t>
        </is>
      </c>
      <c r="C10" s="4" t="inlineStr">
        <is>
          <t xml:space="preserve"> </t>
        </is>
      </c>
      <c r="D10" s="4" t="inlineStr">
        <is>
          <t xml:space="preserve"> </t>
        </is>
      </c>
      <c r="E10" s="5" t="n">
        <v>3460387</v>
      </c>
      <c r="F10" s="6" t="n">
        <v>3696544</v>
      </c>
      <c r="G10" s="6" t="n">
        <v>13814518</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The amounts in this column represent the average amount of “compensation actually paid” to the applicable PEO or Non-PEO NEOs as a group, as applicable, as computed in accordance with Item 402(v) of Regulation S-K. The dollar amounts do not reflect the actual average amount of compensation earned by or paid to the NEOs during the applicable year. In accordance with the requirements of Item 402(v) of Regulation S-K, the following adjustments were made to average total compensation for the applicable PEO or Non-NEO PEOs as a group, as applicable, for each year to determine the compensation actually paid.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Inclusion of Compensation Actually 2022 57,460,546 (57,196,632) 51,772,256 52,036,170 Year Summary Compensation Table Total for Exclusion of Inclusion of Compensation 2022 36,390,753 (33,909,169) 26,962,328 29,443,912 Year Summary Exclusion of Stock Awards and Option Awards for Clay B. Siegall, Ph.D. ($) (a) Inclusion of Equity Values for Clay B. Siegall, Ph.D. ($) (b) Compensation 2022 32,758,022 (28,142,676) (24,855,797) (20,240,451) 2021 18,906,444 (15,817,012) 13,068,394 16,157,826 2020 16,493,557 (13,856,879) 46,986,609 49,623,287 Year Average Average Average Average 2022 5,306,908 (4,145,194) 2,298,673 3,460,387 2021 6,314,999 (5,108,075) 2,489,620 3,696,544 2020 5,038,594 (3,912,014) 12,687,938 13,814,518 (a) The grant date fair value of equity awards represents the total of the amounts reported in the “Stock Awards” and “Option Awards” columns in the Summary Compensation Table for the applicable year. (b) The amounts in the Inclusion of Equity Values in the tables above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amounts deducted or added in calculating the equity award adjustments are set forth in the following tables: Year Year-End Fair Change in Fair Vesting-Date Change in Fair Fair Value at Last Total - Inclusion 2022 51,772,256 — — — — 51,772,256 Year Year-End Fair Change in Fair Vesting-Date Change in Fair Fair Value at Last Total - Inclusion of Equity 2022 28,642,440 (734,469) — (945,643) — 26,962,328 Year Year-End Fair Change in Fair Vesting-Date Change in Fair Fair Value at Last Total - Inclusion 2022 — (21,850,484) — (3,005,313) — (24,855,797) 2021 15,580,163 658,358 — (3,170,127) — 13,068,394 2020 16,074,779 20,078,300 — 10,833,530 — 46,986,609 Year Average Year Average Change Average Vesting Average Change Average Total - Average 2022 3,125,223 (320,624) — (505,926) — 2,298,673 2021 5,006,651 (1,322,387) — (1,194,644) — 2,489,620 2020 4,521,840 5,603,498 — 2,562,600 — 12,687,938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Description of Relationship Between Compensation Actually Paid and Company Total Shareholder Return (“TSR”) The following chart sets forth the relationship between Compensation Actually Paid to our PEOs, the average of Compensation Actually Paid to our Non-PEO NEOs, and the Company’s cumulative TSR over the three most recently completed fiscal years. PEO AND AVERAGE NON-PEO NEOs COMPENSATION ACTUALLY PAID VERSUS TSR</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Description of Relationship Between Compensation Actually Paid and Net Income (Loss) The following chart sets forth the relationship between Compensation Actually Paid to our PEOs, the average of Compensation Actually Paid to our Non-PEO NEOs, and our Net Income (Loss) during the three most recently completed fiscal years. PEO AND AVERAGE NON-PEO NEOs COMPENSATION ACTUALLY PAID VERSUS NET INCOME (LOSS)</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Description of Relationship Between Compensation Actually Paid and Net Product Sales Revenue The following chart sets forth the relationship between Compensation Actually Paid to our PEOs, the average of Compensation Actually Paid to our Non-PEO NEOs, and our Net Product Sales Revenue during the three most recently completed fiscal years. PEO AND AVERAGE NON-PEO NEOs COMPENSATION ACTUALLY PAID VERSUS COMPANY NET PRODUCT SALES REVENUE</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Description of Relationship Between Company TSR and Peer Group TSR The following chart compares our cumulative TSR over the three most recently completed fiscal years to that of the Nasdaq Biotechnology Index over the same period. COMPARISON OF CUMULATIVE TSR OF SEAGEN INC. AND NASDAQ BIOTECHNOLOGY INDEX</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Most Important Financial Performance Measures Stock Price Net Product Sales Revenue Relative TSR</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112.47</v>
      </c>
      <c r="F17" s="8" t="n">
        <v>135.31</v>
      </c>
      <c r="G17" s="8" t="n">
        <v>153.28</v>
      </c>
    </row>
    <row r="18">
      <c r="A18" s="4" t="inlineStr">
        <is>
          <t>Peer Group Total Shareholder Return Amount</t>
        </is>
      </c>
      <c r="B18" s="4" t="inlineStr">
        <is>
          <t xml:space="preserve"> </t>
        </is>
      </c>
      <c r="C18" s="4" t="inlineStr">
        <is>
          <t xml:space="preserve"> </t>
        </is>
      </c>
      <c r="D18" s="4" t="inlineStr">
        <is>
          <t xml:space="preserve"> </t>
        </is>
      </c>
      <c r="E18" s="8" t="n">
        <v>113.65</v>
      </c>
      <c r="F18" s="8" t="n">
        <v>126.45</v>
      </c>
      <c r="G18" s="8" t="n">
        <v>126.42</v>
      </c>
    </row>
    <row r="19">
      <c r="A19" s="4" t="inlineStr">
        <is>
          <t>Net Income (Loss)</t>
        </is>
      </c>
      <c r="B19" s="4" t="inlineStr">
        <is>
          <t xml:space="preserve"> </t>
        </is>
      </c>
      <c r="C19" s="4" t="inlineStr">
        <is>
          <t xml:space="preserve"> </t>
        </is>
      </c>
      <c r="D19" s="4" t="inlineStr">
        <is>
          <t xml:space="preserve"> </t>
        </is>
      </c>
      <c r="E19" s="5" t="n">
        <v>-610300000</v>
      </c>
      <c r="F19" s="5" t="n">
        <v>-674500000</v>
      </c>
      <c r="G19" s="5" t="n">
        <v>-613700000</v>
      </c>
    </row>
    <row r="20">
      <c r="A20" s="4" t="inlineStr">
        <is>
          <t>Company Selected Measure Amount</t>
        </is>
      </c>
      <c r="B20" s="4" t="inlineStr">
        <is>
          <t xml:space="preserve"> </t>
        </is>
      </c>
      <c r="C20" s="4" t="inlineStr">
        <is>
          <t xml:space="preserve"> </t>
        </is>
      </c>
      <c r="D20" s="4" t="inlineStr">
        <is>
          <t xml:space="preserve"> </t>
        </is>
      </c>
      <c r="E20" s="6" t="n">
        <v>1706500000</v>
      </c>
      <c r="F20" s="6" t="n">
        <v>1385600000</v>
      </c>
      <c r="G20" s="6" t="n">
        <v>1000600000</v>
      </c>
    </row>
    <row r="21">
      <c r="A21" s="4" t="inlineStr">
        <is>
          <t>PEO Name</t>
        </is>
      </c>
      <c r="B21" s="4" t="inlineStr">
        <is>
          <t>David R. Epstein</t>
        </is>
      </c>
      <c r="C21" s="4" t="inlineStr">
        <is>
          <t>Clay B. Siegall, Ph.D.</t>
        </is>
      </c>
      <c r="D21" s="4" t="inlineStr">
        <is>
          <t>Roger D. Dansey, M.D.</t>
        </is>
      </c>
      <c r="E21" s="4" t="inlineStr">
        <is>
          <t xml:space="preserve"> </t>
        </is>
      </c>
      <c r="F21" s="4" t="inlineStr">
        <is>
          <t>Clay B. Siegall, Ph.D.</t>
        </is>
      </c>
      <c r="G21" s="4" t="inlineStr">
        <is>
          <t>Clay B. Siegall, Ph.D.</t>
        </is>
      </c>
    </row>
    <row r="22">
      <c r="A22" s="4" t="inlineStr">
        <is>
          <t>Additional 402(v) Disclosure [Text Block]</t>
        </is>
      </c>
      <c r="B22" s="4" t="inlineStr">
        <is>
          <t xml:space="preserve"> </t>
        </is>
      </c>
      <c r="C22" s="4" t="inlineStr">
        <is>
          <t xml:space="preserve"> </t>
        </is>
      </c>
      <c r="D22" s="4" t="inlineStr">
        <is>
          <t xml:space="preserve"> </t>
        </is>
      </c>
      <c r="E22" s="4" t="inlineStr">
        <is>
          <t>In accordance with rules adopted by the SEC pursuant to the Dodd-Frank Wall Street Reform and Consumer Protection Act of 2010, we provide the following disclosure regarding executive compensation for our principal executive officers, or PEOs, and Non-PEO named executive officers, or Non-PEO NEOs, and Company performance for the fiscal years listed below. The Compensation Committee did not consider the pay versus performance disclosure below in making its pay decisions for any of the years shown.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abular List of Most Important Financial Performance Measures for the Fiscal Year ended December 31, 2022The three items listed below represent the most important financial performance measures we used to link Compensation Actually Paid to our named executive officers to Company performance for the fiscal year ended December 31, 2022. For a description of net product sales revenue and relative TSR, please see “Compensation Discussion and Analysis—Compensation Setting Process—Long-Term Equity Awards—PSU Awards” above.</t>
        </is>
      </c>
      <c r="F22" s="4" t="inlineStr">
        <is>
          <t xml:space="preserve"> </t>
        </is>
      </c>
      <c r="G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 xml:space="preserve"> </t>
        </is>
      </c>
      <c r="D25" s="4" t="inlineStr">
        <is>
          <t xml:space="preserve"> </t>
        </is>
      </c>
      <c r="E25" s="4" t="inlineStr">
        <is>
          <t>Stock Price</t>
        </is>
      </c>
      <c r="F25" s="4" t="inlineStr">
        <is>
          <t xml:space="preserve"> </t>
        </is>
      </c>
      <c r="G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 xml:space="preserve"> </t>
        </is>
      </c>
      <c r="E28" s="4" t="inlineStr">
        <is>
          <t>Net Product Sales Revenue</t>
        </is>
      </c>
      <c r="F28" s="4" t="inlineStr">
        <is>
          <t xml:space="preserve"> </t>
        </is>
      </c>
      <c r="G28" s="4" t="inlineStr">
        <is>
          <t xml:space="preserve"> </t>
        </is>
      </c>
    </row>
    <row r="29">
      <c r="A29" s="4" t="inlineStr">
        <is>
          <t>Non-GAAP Measure Description [Text Block]</t>
        </is>
      </c>
      <c r="B29" s="4" t="inlineStr">
        <is>
          <t xml:space="preserve"> </t>
        </is>
      </c>
      <c r="C29" s="4" t="inlineStr">
        <is>
          <t xml:space="preserve"> </t>
        </is>
      </c>
      <c r="D29" s="4" t="inlineStr">
        <is>
          <t xml:space="preserve"> </t>
        </is>
      </c>
      <c r="E29" s="4" t="inlineStr">
        <is>
          <t>We determined net product sales revenue to be the most important financial performance measure used to link Company performance to Compensation Actually Paid to our PEOs and Non-PEO NEOs in 2022. For a description of net product sales revenue, please see “Compensation Discussion and Analysis—Compensation Setting Process—Long-Term Equity Awards—PSU Awards” above. This performance measure may not have been the most important financial performance measure for years 2021 and 2020 and we may determine a different financial performance measure to be the most important financial performance measure in future years.</t>
        </is>
      </c>
      <c r="F29" s="4" t="inlineStr">
        <is>
          <t xml:space="preserve"> </t>
        </is>
      </c>
      <c r="G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 xml:space="preserve"> </t>
        </is>
      </c>
      <c r="D32" s="4" t="inlineStr">
        <is>
          <t xml:space="preserve"> </t>
        </is>
      </c>
      <c r="E32" s="4" t="inlineStr">
        <is>
          <t>Relative TSR</t>
        </is>
      </c>
      <c r="F32" s="4" t="inlineStr">
        <is>
          <t xml:space="preserve"> </t>
        </is>
      </c>
      <c r="G32" s="4" t="inlineStr">
        <is>
          <t xml:space="preserve"> </t>
        </is>
      </c>
    </row>
    <row r="33">
      <c r="A33" s="4" t="inlineStr">
        <is>
          <t>David R. Epste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4" t="inlineStr">
        <is>
          <t xml:space="preserve"> </t>
        </is>
      </c>
      <c r="E35" s="5" t="n">
        <v>57460546</v>
      </c>
      <c r="F35" s="4" t="inlineStr">
        <is>
          <t xml:space="preserve"> </t>
        </is>
      </c>
      <c r="G35" s="4" t="inlineStr">
        <is>
          <t xml:space="preserve"> </t>
        </is>
      </c>
    </row>
    <row r="36">
      <c r="A36" s="4" t="inlineStr">
        <is>
          <t>PEO Actually Paid Compensation Amount</t>
        </is>
      </c>
      <c r="B36" s="4" t="inlineStr">
        <is>
          <t xml:space="preserve"> </t>
        </is>
      </c>
      <c r="C36" s="4" t="inlineStr">
        <is>
          <t xml:space="preserve"> </t>
        </is>
      </c>
      <c r="D36" s="4" t="inlineStr">
        <is>
          <t xml:space="preserve"> </t>
        </is>
      </c>
      <c r="E36" s="6" t="n">
        <v>52036170</v>
      </c>
      <c r="F36" s="4" t="inlineStr">
        <is>
          <t xml:space="preserve"> </t>
        </is>
      </c>
      <c r="G36" s="4" t="inlineStr">
        <is>
          <t xml:space="preserve"> </t>
        </is>
      </c>
    </row>
    <row r="37">
      <c r="A37" s="4" t="inlineStr">
        <is>
          <t>Roger D. Danse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36390753</v>
      </c>
      <c r="F39" s="4" t="inlineStr">
        <is>
          <t xml:space="preserve"> </t>
        </is>
      </c>
      <c r="G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6" t="n">
        <v>29443912</v>
      </c>
      <c r="F40" s="4" t="inlineStr">
        <is>
          <t xml:space="preserve"> </t>
        </is>
      </c>
      <c r="G40" s="4" t="inlineStr">
        <is>
          <t xml:space="preserve"> </t>
        </is>
      </c>
    </row>
    <row r="41">
      <c r="A41" s="4" t="inlineStr">
        <is>
          <t>Clay B. Siegal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32758022</v>
      </c>
      <c r="F43" s="5" t="n">
        <v>18906444</v>
      </c>
      <c r="G43" s="5" t="n">
        <v>16493557</v>
      </c>
    </row>
    <row r="44">
      <c r="A44" s="4" t="inlineStr">
        <is>
          <t>PEO Actually Paid Compensation Amount</t>
        </is>
      </c>
      <c r="B44" s="4" t="inlineStr">
        <is>
          <t xml:space="preserve"> </t>
        </is>
      </c>
      <c r="C44" s="4" t="inlineStr">
        <is>
          <t xml:space="preserve"> </t>
        </is>
      </c>
      <c r="D44" s="4" t="inlineStr">
        <is>
          <t xml:space="preserve"> </t>
        </is>
      </c>
      <c r="E44" s="6" t="n">
        <v>-20240451</v>
      </c>
      <c r="F44" s="6" t="n">
        <v>16157826</v>
      </c>
      <c r="G44" s="6" t="n">
        <v>49623287</v>
      </c>
    </row>
    <row r="45">
      <c r="A45" s="4" t="inlineStr">
        <is>
          <t>PEO [Member] | David R. Epstein [Member] | Equity Awards Reported Val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57196632</v>
      </c>
      <c r="F47" s="4" t="inlineStr">
        <is>
          <t xml:space="preserve"> </t>
        </is>
      </c>
      <c r="G47" s="4" t="inlineStr">
        <is>
          <t xml:space="preserve"> </t>
        </is>
      </c>
    </row>
    <row r="48">
      <c r="A48" s="4" t="inlineStr">
        <is>
          <t>PEO [Member] | David R. Epstein [Member] | Equity Awards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51772256</v>
      </c>
      <c r="F50" s="4" t="inlineStr">
        <is>
          <t xml:space="preserve"> </t>
        </is>
      </c>
      <c r="G50" s="4" t="inlineStr">
        <is>
          <t xml:space="preserve"> </t>
        </is>
      </c>
    </row>
    <row r="51">
      <c r="A51" s="4" t="inlineStr">
        <is>
          <t>PEO [Member] | David R. Epstein [Member] | Equity Awards Granted During the Year, Un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 Equity Awards</t>
        </is>
      </c>
      <c r="B53" s="4" t="inlineStr">
        <is>
          <t xml:space="preserve"> </t>
        </is>
      </c>
      <c r="C53" s="4" t="inlineStr">
        <is>
          <t xml:space="preserve"> </t>
        </is>
      </c>
      <c r="D53" s="4" t="inlineStr">
        <is>
          <t xml:space="preserve"> </t>
        </is>
      </c>
      <c r="E53" s="6" t="n">
        <v>51772256</v>
      </c>
      <c r="F53" s="4" t="inlineStr">
        <is>
          <t xml:space="preserve"> </t>
        </is>
      </c>
      <c r="G53" s="4" t="inlineStr">
        <is>
          <t xml:space="preserve"> </t>
        </is>
      </c>
    </row>
    <row r="54">
      <c r="A54" s="4" t="inlineStr">
        <is>
          <t>PEO [Member] | David R. Epstein [Member] | Equity Awards Granted in Prior Years, Un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 Equity Awards</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PEO [Member] | David R. Epstein [Member] | Equity Awards Granted During the Year, 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 Equity Awards</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PEO [Member] | David R. Epstein [Member] | Equity Awards Granted in Prior Years, Ves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 Equity Awards</t>
        </is>
      </c>
      <c r="B62" s="4" t="inlineStr">
        <is>
          <t xml:space="preserve"> </t>
        </is>
      </c>
      <c r="C62" s="4" t="inlineStr">
        <is>
          <t xml:space="preserve"> </t>
        </is>
      </c>
      <c r="D62" s="4" t="inlineStr">
        <is>
          <t xml:space="preserve"> </t>
        </is>
      </c>
      <c r="E62" s="6" t="n">
        <v>0</v>
      </c>
      <c r="F62" s="4" t="inlineStr">
        <is>
          <t xml:space="preserve"> </t>
        </is>
      </c>
      <c r="G62" s="4" t="inlineStr">
        <is>
          <t xml:space="preserve"> </t>
        </is>
      </c>
    </row>
    <row r="63">
      <c r="A63" s="4" t="inlineStr">
        <is>
          <t>PEO [Member] | David R. Epstein [Member] | Equity Awards Granted in Prior Years, Forfe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 Equity Awards</t>
        </is>
      </c>
      <c r="B65" s="4" t="inlineStr">
        <is>
          <t xml:space="preserve"> </t>
        </is>
      </c>
      <c r="C65" s="4" t="inlineStr">
        <is>
          <t xml:space="preserve"> </t>
        </is>
      </c>
      <c r="D65" s="4" t="inlineStr">
        <is>
          <t xml:space="preserve"> </t>
        </is>
      </c>
      <c r="E65" s="6" t="n">
        <v>0</v>
      </c>
      <c r="F65" s="4" t="inlineStr">
        <is>
          <t xml:space="preserve"> </t>
        </is>
      </c>
      <c r="G65" s="4" t="inlineStr">
        <is>
          <t xml:space="preserve"> </t>
        </is>
      </c>
    </row>
    <row r="66">
      <c r="A66" s="4" t="inlineStr">
        <is>
          <t>PEO [Member] | Roger D. Dansey [Member] | Equity Awards Reported Val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33909169</v>
      </c>
      <c r="F68" s="4" t="inlineStr">
        <is>
          <t xml:space="preserve"> </t>
        </is>
      </c>
      <c r="G68" s="4" t="inlineStr">
        <is>
          <t xml:space="preserve"> </t>
        </is>
      </c>
    </row>
    <row r="69">
      <c r="A69" s="4" t="inlineStr">
        <is>
          <t>PEO [Member] | Roger D. Dansey [Member] | Equity Awards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26962328</v>
      </c>
      <c r="F71" s="4" t="inlineStr">
        <is>
          <t xml:space="preserve"> </t>
        </is>
      </c>
      <c r="G71" s="4" t="inlineStr">
        <is>
          <t xml:space="preserve"> </t>
        </is>
      </c>
    </row>
    <row r="72">
      <c r="A72" s="4" t="inlineStr">
        <is>
          <t>PEO [Member] | Roger D. Dansey [Member] | Equity Awards Granted During the Year, Unves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 Equity Awards</t>
        </is>
      </c>
      <c r="B74" s="4" t="inlineStr">
        <is>
          <t xml:space="preserve"> </t>
        </is>
      </c>
      <c r="C74" s="4" t="inlineStr">
        <is>
          <t xml:space="preserve"> </t>
        </is>
      </c>
      <c r="D74" s="4" t="inlineStr">
        <is>
          <t xml:space="preserve"> </t>
        </is>
      </c>
      <c r="E74" s="6" t="n">
        <v>28642440</v>
      </c>
      <c r="F74" s="4" t="inlineStr">
        <is>
          <t xml:space="preserve"> </t>
        </is>
      </c>
      <c r="G74" s="4" t="inlineStr">
        <is>
          <t xml:space="preserve"> </t>
        </is>
      </c>
    </row>
    <row r="75">
      <c r="A75" s="4" t="inlineStr">
        <is>
          <t>PEO [Member] | Roger D. Dansey [Member] | Equity Awards Granted in Prior Years, Unves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 Equity Awards</t>
        </is>
      </c>
      <c r="B77" s="4" t="inlineStr">
        <is>
          <t xml:space="preserve"> </t>
        </is>
      </c>
      <c r="C77" s="4" t="inlineStr">
        <is>
          <t xml:space="preserve"> </t>
        </is>
      </c>
      <c r="D77" s="4" t="inlineStr">
        <is>
          <t xml:space="preserve"> </t>
        </is>
      </c>
      <c r="E77" s="6" t="n">
        <v>-734469</v>
      </c>
      <c r="F77" s="4" t="inlineStr">
        <is>
          <t xml:space="preserve"> </t>
        </is>
      </c>
      <c r="G77" s="4" t="inlineStr">
        <is>
          <t xml:space="preserve"> </t>
        </is>
      </c>
    </row>
    <row r="78">
      <c r="A78" s="4" t="inlineStr">
        <is>
          <t>PEO [Member] | Roger D. Dansey [Member] | Equity Awards Granted During the Year, Ves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 Equity Awards</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PEO [Member] | Roger D. Dansey [Member] | Equity Awards Granted in Prior Years, Ves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 Equity Awards</t>
        </is>
      </c>
      <c r="B83" s="4" t="inlineStr">
        <is>
          <t xml:space="preserve"> </t>
        </is>
      </c>
      <c r="C83" s="4" t="inlineStr">
        <is>
          <t xml:space="preserve"> </t>
        </is>
      </c>
      <c r="D83" s="4" t="inlineStr">
        <is>
          <t xml:space="preserve"> </t>
        </is>
      </c>
      <c r="E83" s="6" t="n">
        <v>-945643</v>
      </c>
      <c r="F83" s="4" t="inlineStr">
        <is>
          <t xml:space="preserve"> </t>
        </is>
      </c>
      <c r="G83" s="4" t="inlineStr">
        <is>
          <t xml:space="preserve"> </t>
        </is>
      </c>
    </row>
    <row r="84">
      <c r="A84" s="4" t="inlineStr">
        <is>
          <t>PEO [Member] | Roger D. Dansey [Member] | Equity Awards Granted in Prior Years, Forfe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 Equity Awards</t>
        </is>
      </c>
      <c r="B86" s="4" t="inlineStr">
        <is>
          <t xml:space="preserve"> </t>
        </is>
      </c>
      <c r="C86" s="4" t="inlineStr">
        <is>
          <t xml:space="preserve"> </t>
        </is>
      </c>
      <c r="D86" s="4" t="inlineStr">
        <is>
          <t xml:space="preserve"> </t>
        </is>
      </c>
      <c r="E86" s="6" t="n">
        <v>0</v>
      </c>
      <c r="F86" s="4" t="inlineStr">
        <is>
          <t xml:space="preserve"> </t>
        </is>
      </c>
      <c r="G86" s="4" t="inlineStr">
        <is>
          <t xml:space="preserve"> </t>
        </is>
      </c>
    </row>
    <row r="87">
      <c r="A87" s="4" t="inlineStr">
        <is>
          <t>PEO [Member] | Clay B. Siegall [Member] | Equity Awards Reported Valu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28142676</v>
      </c>
      <c r="F89" s="6" t="n">
        <v>-15817012</v>
      </c>
      <c r="G89" s="6" t="n">
        <v>-13856879</v>
      </c>
    </row>
    <row r="90">
      <c r="A90" s="4" t="inlineStr">
        <is>
          <t>PEO [Member] | Clay B. Siegall [Member] | Equity Awards Adjust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24855797</v>
      </c>
      <c r="F92" s="6" t="n">
        <v>13068394</v>
      </c>
      <c r="G92" s="6" t="n">
        <v>46986609</v>
      </c>
    </row>
    <row r="93">
      <c r="A93" s="4" t="inlineStr">
        <is>
          <t>PEO [Member] | Clay B. Siegall [Member] | Equity Awards Granted During the Year, Unves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 Equity Awards</t>
        </is>
      </c>
      <c r="B95" s="4" t="inlineStr">
        <is>
          <t xml:space="preserve"> </t>
        </is>
      </c>
      <c r="C95" s="4" t="inlineStr">
        <is>
          <t xml:space="preserve"> </t>
        </is>
      </c>
      <c r="D95" s="4" t="inlineStr">
        <is>
          <t xml:space="preserve"> </t>
        </is>
      </c>
      <c r="E95" s="6" t="n">
        <v>0</v>
      </c>
      <c r="F95" s="6" t="n">
        <v>15580163</v>
      </c>
      <c r="G95" s="6" t="n">
        <v>16074779</v>
      </c>
    </row>
    <row r="96">
      <c r="A96" s="4" t="inlineStr">
        <is>
          <t>PEO [Member] | Clay B. Siegall [Member] | Equity Awards Granted in Prior Years, Unves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 Equity Awards</t>
        </is>
      </c>
      <c r="B98" s="4" t="inlineStr">
        <is>
          <t xml:space="preserve"> </t>
        </is>
      </c>
      <c r="C98" s="4" t="inlineStr">
        <is>
          <t xml:space="preserve"> </t>
        </is>
      </c>
      <c r="D98" s="4" t="inlineStr">
        <is>
          <t xml:space="preserve"> </t>
        </is>
      </c>
      <c r="E98" s="6" t="n">
        <v>-21850484</v>
      </c>
      <c r="F98" s="6" t="n">
        <v>658358</v>
      </c>
      <c r="G98" s="6" t="n">
        <v>20078300</v>
      </c>
    </row>
    <row r="99">
      <c r="A99" s="4" t="inlineStr">
        <is>
          <t>PEO [Member] | Clay B. Siegall [Member] | Equity Awards Granted During the Year, Ves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 Equity Awards</t>
        </is>
      </c>
      <c r="B101" s="4" t="inlineStr">
        <is>
          <t xml:space="preserve"> </t>
        </is>
      </c>
      <c r="C101" s="4" t="inlineStr">
        <is>
          <t xml:space="preserve"> </t>
        </is>
      </c>
      <c r="D101" s="4" t="inlineStr">
        <is>
          <t xml:space="preserve"> </t>
        </is>
      </c>
      <c r="E101" s="6" t="n">
        <v>0</v>
      </c>
      <c r="F101" s="6" t="n">
        <v>0</v>
      </c>
      <c r="G101" s="6" t="n">
        <v>0</v>
      </c>
    </row>
    <row r="102">
      <c r="A102" s="4" t="inlineStr">
        <is>
          <t>PEO [Member] | Clay B. Siegall [Member] | Equity Awards Granted in Prior Years, Ves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 Equity Awards</t>
        </is>
      </c>
      <c r="B104" s="4" t="inlineStr">
        <is>
          <t xml:space="preserve"> </t>
        </is>
      </c>
      <c r="C104" s="4" t="inlineStr">
        <is>
          <t xml:space="preserve"> </t>
        </is>
      </c>
      <c r="D104" s="4" t="inlineStr">
        <is>
          <t xml:space="preserve"> </t>
        </is>
      </c>
      <c r="E104" s="6" t="n">
        <v>-3005313</v>
      </c>
      <c r="F104" s="6" t="n">
        <v>-3170127</v>
      </c>
      <c r="G104" s="6" t="n">
        <v>10833530</v>
      </c>
    </row>
    <row r="105">
      <c r="A105" s="4" t="inlineStr">
        <is>
          <t>PEO [Member] | Clay B. Siegall [Member] | Equity Awards Granted in Prior Years, Forfe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 Equity Awards</t>
        </is>
      </c>
      <c r="B107" s="4" t="inlineStr">
        <is>
          <t xml:space="preserve"> </t>
        </is>
      </c>
      <c r="C107" s="4" t="inlineStr">
        <is>
          <t xml:space="preserve"> </t>
        </is>
      </c>
      <c r="D107" s="4" t="inlineStr">
        <is>
          <t xml:space="preserve"> </t>
        </is>
      </c>
      <c r="E107" s="6" t="n">
        <v>0</v>
      </c>
      <c r="F107" s="6" t="n">
        <v>0</v>
      </c>
      <c r="G107" s="6" t="n">
        <v>0</v>
      </c>
    </row>
    <row r="108">
      <c r="A108" s="4" t="inlineStr">
        <is>
          <t>Non-PEO NEO [Member] | Equity Awards Reported Valu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6" t="n">
        <v>-4145194</v>
      </c>
      <c r="F110" s="6" t="n">
        <v>-5108075</v>
      </c>
      <c r="G110" s="6" t="n">
        <v>-3912014</v>
      </c>
    </row>
    <row r="111">
      <c r="A111" s="4" t="inlineStr">
        <is>
          <t>Non-PEO NEO [Member] | Equity Awards Adjust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6" t="n">
        <v>2298673</v>
      </c>
      <c r="F113" s="6" t="n">
        <v>2489620</v>
      </c>
      <c r="G113" s="6" t="n">
        <v>12687938</v>
      </c>
    </row>
    <row r="114">
      <c r="A114" s="4" t="inlineStr">
        <is>
          <t>Non-PEO NEO [Member] | Equity Awards Granted During the Year, Unvest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 Equity Awards</t>
        </is>
      </c>
      <c r="B116" s="4" t="inlineStr">
        <is>
          <t xml:space="preserve"> </t>
        </is>
      </c>
      <c r="C116" s="4" t="inlineStr">
        <is>
          <t xml:space="preserve"> </t>
        </is>
      </c>
      <c r="D116" s="4" t="inlineStr">
        <is>
          <t xml:space="preserve"> </t>
        </is>
      </c>
      <c r="E116" s="6" t="n">
        <v>3125223</v>
      </c>
      <c r="F116" s="6" t="n">
        <v>5006651</v>
      </c>
      <c r="G116" s="6" t="n">
        <v>4521840</v>
      </c>
    </row>
    <row r="117">
      <c r="A117" s="4" t="inlineStr">
        <is>
          <t>Non-PEO NEO [Member] | Equity Awards Granted in Prior Years, Unvest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 Equity Awards</t>
        </is>
      </c>
      <c r="B119" s="4" t="inlineStr">
        <is>
          <t xml:space="preserve"> </t>
        </is>
      </c>
      <c r="C119" s="4" t="inlineStr">
        <is>
          <t xml:space="preserve"> </t>
        </is>
      </c>
      <c r="D119" s="4" t="inlineStr">
        <is>
          <t xml:space="preserve"> </t>
        </is>
      </c>
      <c r="E119" s="6" t="n">
        <v>-320624</v>
      </c>
      <c r="F119" s="6" t="n">
        <v>-1322387</v>
      </c>
      <c r="G119" s="6" t="n">
        <v>5603498</v>
      </c>
    </row>
    <row r="120">
      <c r="A120" s="4" t="inlineStr">
        <is>
          <t>Non-PEO NEO [Member] | Equity Awards Granted During the Year, Ves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 Equity Awards</t>
        </is>
      </c>
      <c r="B122" s="4" t="inlineStr">
        <is>
          <t xml:space="preserve"> </t>
        </is>
      </c>
      <c r="C122" s="4" t="inlineStr">
        <is>
          <t xml:space="preserve"> </t>
        </is>
      </c>
      <c r="D122" s="4" t="inlineStr">
        <is>
          <t xml:space="preserve"> </t>
        </is>
      </c>
      <c r="E122" s="6" t="n">
        <v>0</v>
      </c>
      <c r="F122" s="6" t="n">
        <v>0</v>
      </c>
      <c r="G122" s="6" t="n">
        <v>0</v>
      </c>
    </row>
    <row r="123">
      <c r="A123" s="4" t="inlineStr">
        <is>
          <t>Non-PEO NEO [Member] | Equity Awards Granted in Prior Years, Ves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justment to Compensation Amount, Equity Awards</t>
        </is>
      </c>
      <c r="B125" s="4" t="inlineStr">
        <is>
          <t xml:space="preserve"> </t>
        </is>
      </c>
      <c r="C125" s="4" t="inlineStr">
        <is>
          <t xml:space="preserve"> </t>
        </is>
      </c>
      <c r="D125" s="4" t="inlineStr">
        <is>
          <t xml:space="preserve"> </t>
        </is>
      </c>
      <c r="E125" s="6" t="n">
        <v>-505926</v>
      </c>
      <c r="F125" s="6" t="n">
        <v>-1194644</v>
      </c>
      <c r="G125" s="6" t="n">
        <v>2562600</v>
      </c>
    </row>
    <row r="126">
      <c r="A126" s="4" t="inlineStr">
        <is>
          <t>Non-PEO NEO [Member] | Equity Awards Granted in Prior Years, Forfeit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justment to Compensation Amount, Equity Awards</t>
        </is>
      </c>
      <c r="B128" s="4" t="inlineStr">
        <is>
          <t xml:space="preserve"> </t>
        </is>
      </c>
      <c r="C128" s="4" t="inlineStr">
        <is>
          <t xml:space="preserve"> </t>
        </is>
      </c>
      <c r="D128" s="4" t="inlineStr">
        <is>
          <t xml:space="preserve"> </t>
        </is>
      </c>
      <c r="E128" s="5" t="n">
        <v>0</v>
      </c>
      <c r="F128" s="5" t="n">
        <v>0</v>
      </c>
      <c r="G128" s="5" t="n">
        <v>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6:25Z</dcterms:created>
  <dcterms:modified xmlns:dcterms="http://purl.org/dc/terms/" xmlns:xsi="http://www.w3.org/2001/XMLSchema-instance" xsi:type="dcterms:W3CDTF">2023-04-18T20:36:25Z</dcterms:modified>
</cp:coreProperties>
</file>